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PDR(R) Bl"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PDR SERIES TRUST</t>
        </is>
      </c>
    </row>
    <row r="6">
      <c r="A6" s="4" t="inlineStr">
        <is>
          <t>Entity 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1,
		2021</t>
        </is>
      </c>
    </row>
    <row r="9">
      <c r="A9" s="4" t="inlineStr">
        <is>
          <t>Document Effective Date</t>
        </is>
      </c>
      <c r="B9" s="4" t="inlineStr">
        <is>
          <t>dei_DocumentEffectiveDate</t>
        </is>
      </c>
      <c r="C9" s="4" t="inlineStr">
        <is>
          <t>May 1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SPDR Series Trust SPDR ® (the “Fund”) Supplement dated May 11, 2021 to the Prospectus, Summary Prospectus and Statement of Additional Information (“SAI”), each dated April 30, 2021, as may be supplemented from time to time Effective on or about May 12, 2021 (the “Effective Date”), the Fund’s investment adviser, SSGA Funds Management, Inc. (the “Adviser”), will begin to delegate certain investment management services for the Fund to State Street Global Advisors Singapore Limited (“SSGA Singapore”), an affiliate of the Adviser, in accordance with a personnel-sharing agreement between the Adviser and SSGA Singapore. State Street Global Advisors Limited will remain as the Fund’s investment sub-adviser
1) The first and second paragraphs in “THE FUND’S PRINCIPAL INVESTMENT STRATEGY” section beginning on page 1 of the Prospectus and page 1 of the Summary Prospectus are deleted and replaced with the following: In seeking to track the performance of the Bloomberg Barclays EM Local Currency Government Diversifi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Fund’s investment adviser, and/or State Street Global Advisors Limited (“SSGA LTD” or the “Sub-Adviser”), sub-adviser Adviser/Sub-Adviser Under normal market conditions, the Fund generally invests substantially all, but at least 80%, of its total assets in the securities comprising the Index and in securities that the Adviser/Sub-Advis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PDR Series Trust SPDR ® (the “Fund”) Supplement dated May 11, 2021 to the Prospectus, Summary Prospectus and Statement of Additional Information (“SAI”), each dated April 30, 2021, as may be supplemented from time to time Effective on or about May 12, 2021 (the “Effective Date”), the Fund’s investment adviser, SSGA Funds Management, Inc. (the “Adviser”), will begin to delegate certain investment management services for the Fund to State Street Global Advisors Singapore Limited (“SSGA Singapore”), an affiliate of the Adviser, in accordance with a personnel-sharing agreement between the Adviser and SSGA Singapore. State Street Global Advisors Limited will remain as the Fund’s investment sub-adviser
1) The first and second paragraphs in “THE FUND’S PRINCIPAL INVESTMENT STRATEGY” section beginning on page 1 of the Prospectus and page 1 of the Summary Prospectus are deleted and replaced with the following: In seeking to track the performance of the Bloomberg Barclays EM Local Currency Government Diversifi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Fund’s investment adviser, and/or State Street Global Advisors Limited (“SSGA LTD” or the “Sub-Adviser”), sub-adviser Adviser/Sub-Adviser Under normal market conditions, the Fund generally invests substantially all, but at least 80%, of its total assets in the securities comprising the Index and in securities that the Adviser/Sub-Adviser</t>
        </is>
      </c>
    </row>
    <row r="4">
      <c r="A4" s="4" t="inlineStr">
        <is>
          <t>SPDR(R) Bloomberg Barclays Emerging Markets Local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SPDR Series Trust SPDR ® (the “Fund”) Supplement dated May 11, 2021 to the Prospectus, Summary Prospectus and Statement of Additional Information (“SAI”), each dated April 30, 2021, as may be supplemented from time to time Effective on or about May 12, 2021 (the “Effective Date”), the Fund’s investment adviser, SSGA Funds Management, Inc. (the “Adviser”), will begin to delegate certain investment management services for the Fund to State Street Global Advisors Singapore Limited (“SSGA Singapore”), an affiliate of the Adviser, in accordance with a personnel-sharing agreement between the Adviser and SSGA Singapore. State Street Global Advisors Limited will remain as the Fund’s investment sub-adviser
1) The first and second paragraphs in “THE FUND’S PRINCIPAL INVESTMENT STRATEGY” section beginning on page 1 of the Prospectus and page 1 of the Summary Prospectus are deleted and replaced with the following: In seeking to track the performance of the Bloomberg Barclays EM Local Currency Government Diversifi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Fund’s investment adviser, and/or State Street Global Advisors Limited (“SSGA LTD” or the “Sub-Adviser”), sub-adviser Adviser/Sub-Adviser Under normal market conditions, the Fund generally invests substantially all, but at least 80%, of its total assets in the securities comprising the Index and in securities that the Adviser/Sub-Advis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May 1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5:20:00Z</dcterms:created>
  <dcterms:modified xmlns:dcterms="http://purl.org/dc/terms/" xmlns:xsi="http://www.w3.org/2001/XMLSchema-instance" xsi:type="dcterms:W3CDTF">2021-05-11T15:20:00Z</dcterms:modified>
</cp:coreProperties>
</file>